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Basis of Presentation " sheetId="6" r:id="rId6"/>
    <s:sheet name="Note 2 - Summary of Significant" sheetId="7" r:id="rId7"/>
    <s:sheet name="Note 3 - Contract Receivables" sheetId="8" r:id="rId8"/>
    <s:sheet name="Note 4 - Commitments and Contin" sheetId="9" r:id="rId9"/>
    <s:sheet name="Note 5 - Long-term Debt" sheetId="10" r:id="rId10"/>
    <s:sheet name="Note 6 - Accounting for Stock-b" sheetId="11" r:id="rId11"/>
    <s:sheet name="Note 7 - Income Taxes" sheetId="12" r:id="rId12"/>
    <s:sheet name="Note 8 - Earnings Per Share" sheetId="13" r:id="rId13"/>
    <s:sheet name="Significant Accounting Policies" sheetId="14" r:id="rId14"/>
    <s:sheet name="Note 3 - Contract Receivables (" sheetId="15" r:id="rId15"/>
    <s:sheet name="Note 8 - Earnings Per Share (Ta" sheetId="16" r:id="rId16"/>
    <s:sheet name="Note 1 - Basis of Presentatio17" sheetId="17" r:id="rId17"/>
    <s:sheet name="Note 2 - Summary of Significa18" sheetId="18" r:id="rId18"/>
    <s:sheet name="Note 3 - Contract Receivables19" sheetId="19" r:id="rId19"/>
    <s:sheet name="Note 3 - Summary of Contract Re" sheetId="20" r:id="rId20"/>
    <s:sheet name="Note 4 - Commitments and Cont21" sheetId="21" r:id="rId21"/>
    <s:sheet name="Note 5 - Long-term Debt (Detail" sheetId="22" r:id="rId22"/>
    <s:sheet name="Note 6 - Accounting for Stock23" sheetId="23" r:id="rId23"/>
    <s:sheet name="Note 7 - Income Taxes (Details " sheetId="24" r:id="rId24"/>
    <s:sheet name="Note 8 - Earnings Per Share (De" sheetId="25" r:id="rId25"/>
    <s:sheet name="Note 8 - Dilutive Effect of Sto" sheetId="26" r:id="rId26"/>
  </s:sheets>
  <s:definedNames/>
  <s:calcPr calcId="124519" calcMode="auto" fullCalcOnLoad="1"/>
</s:workbook>
</file>

<file path=xl/sharedStrings.xml><?xml version="1.0" encoding="utf-8"?>
<sst xmlns="http://schemas.openxmlformats.org/spreadsheetml/2006/main" uniqueCount="240">
  <si>
    <t>Document And Entity Information - shares</t>
  </si>
  <si>
    <t>3 Months Ended</t>
  </si>
  <si>
    <t>Mar. 31, 2016</t>
  </si>
  <si>
    <t>Apr. 29, 2016</t>
  </si>
  <si>
    <t>Entity Registrant Name</t>
  </si>
  <si>
    <t>ICF International, Inc.</t>
  </si>
  <si>
    <t>Entity Central Index Key</t>
  </si>
  <si>
    <t>Trading Symbol</t>
  </si>
  <si>
    <t>icf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urrent Assets:</t>
  </si>
  <si>
    <t>Cash and cash equivalents</t>
  </si>
  <si>
    <t>Contract receivables, net</t>
  </si>
  <si>
    <t>Prepaid expenses and other</t>
  </si>
  <si>
    <t>Total current assets</t>
  </si>
  <si>
    <t>Total property and equipment, net of accumulated depreciation of $75,366 and $71,203 as of March 31, 2016 and December 31, 2015, respectively</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Total current liabilities</t>
  </si>
  <si>
    <t>Long-term Liabilities:</t>
  </si>
  <si>
    <t>Long-term debt</t>
  </si>
  <si>
    <t>Deferred rent</t>
  </si>
  <si>
    <t>Deferred income taxes</t>
  </si>
  <si>
    <t>Other</t>
  </si>
  <si>
    <t>Total Liabilities</t>
  </si>
  <si>
    <t>Stockholders’ Equity:</t>
  </si>
  <si>
    <t>Preferred stock, par value $.001 per share; 5,000,000 shares authorized; none issued</t>
  </si>
  <si>
    <t>Common stock, par value $.001 per share; 70,000,000 shares authorized; 21,499,611 and 21,313,472 issued; and 19,024,190 and 19,032,054 outstanding as of March 31, 2016 and December 31, 2015, respectively</t>
  </si>
  <si>
    <t>Additional paid-in capital</t>
  </si>
  <si>
    <t>Retained earnings</t>
  </si>
  <si>
    <t>Treasury stock</t>
  </si>
  <si>
    <t>Accumulated other comprehensive loss</t>
  </si>
  <si>
    <t>Total Stockholders’ Equity</t>
  </si>
  <si>
    <t>Total Liabilities and Stockholders’ Equity</t>
  </si>
  <si>
    <t>Consolidated Balance Sheets (Current Period Unaudited) (Parentheticals) - USD ($) $ in Thousands</t>
  </si>
  <si>
    <t>Property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Mar. 31, 2015</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 (expens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income (loss):</t>
  </si>
  <si>
    <t>Foreign currency translation adjustments, net of tax</t>
  </si>
  <si>
    <t>Comprehensive income, net of tax</t>
  </si>
  <si>
    <t>Consolidated Statements of Cash Flows (Unaudited) - USD ($)</t>
  </si>
  <si>
    <t>Cash Flows from Operating Activities</t>
  </si>
  <si>
    <t>Adjustments to reconcile net income to net cash provided by operating activities:</t>
  </si>
  <si>
    <t>Non-cash equity compensation</t>
  </si>
  <si>
    <t>Other adjustments, net</t>
  </si>
  <si>
    <t>Changes in operating assets and liabilities, net of the effect of acquisitions:</t>
  </si>
  <si>
    <t>Prepaid expenses and other assets</t>
  </si>
  <si>
    <t>Income tax receivable and payable</t>
  </si>
  <si>
    <t>Other liabilities</t>
  </si>
  <si>
    <t>Net Cash Used in Operating Activities</t>
  </si>
  <si>
    <t>Cash Flows from Investing Activities</t>
  </si>
  <si>
    <t>Capital expenditures for property and equipment and capitalized software</t>
  </si>
  <si>
    <t>Payments for business acquisitions, net of cash received</t>
  </si>
  <si>
    <t xml:space="preserve"> </t>
  </si>
  <si>
    <t>Net Cash Used in Investing Activities</t>
  </si>
  <si>
    <t>Cash Flows from Financing Activities</t>
  </si>
  <si>
    <t>Advances from working capital facilities</t>
  </si>
  <si>
    <t>Payments on working capital facilities</t>
  </si>
  <si>
    <t>Payments on capital expenditure obligations</t>
  </si>
  <si>
    <t>Proceeds from exercise of options</t>
  </si>
  <si>
    <t>Tax benefits of stock option exercises and award vesting</t>
  </si>
  <si>
    <t>Net payments for stockholder issuances and buybacks</t>
  </si>
  <si>
    <t>Net Cash Provided by Financing Activities</t>
  </si>
  <si>
    <t>Effect of exchange rate changes on cash</t>
  </si>
  <si>
    <t>Increase (Decrease) in Cash and Cash Equivalents</t>
  </si>
  <si>
    <t>Cash and Cash Equivalents, Beginning of Period</t>
  </si>
  <si>
    <t>Cash and Cash Equivalents, End of Period</t>
  </si>
  <si>
    <t>Supplemental Disclosure of Cash Flow Information</t>
  </si>
  <si>
    <t>Interest</t>
  </si>
  <si>
    <t>Income taxes</t>
  </si>
  <si>
    <t>Note 1 - Basis of Presentation and Nature of Operations</t>
  </si>
  <si>
    <t>Notes to Financial Statements</t>
  </si>
  <si>
    <t>Organization, Consolidation and Presentation of Financial Statements Disclosure [Text Block]</t>
  </si>
  <si>
    <t xml:space="preserve">Note 1. Basis of Presentation and Nature of Operation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ICF International, Inc. and its subsidiaries (collectively, the “Company”) for the interim periods presented. The Company reports operating results and financial data in one operating and reportable segment. Operating results for the three-month period ended March 31, 2016 are not necessarily indicative of the results that may be expected for the year ending December 31, 2016. These unaudited consolidated financial statements should be read in conjunction with the audited consolidated financial statements for the year ended December 31, 2015, and the notes thereto included in the Company’s Annual Report on Form 10-K, filed with the SEC on March 8, 2016. Nature of Operations The Company provides professional services and technology-based solutions to government and commercial clients, including management,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s major clients are United States (“U.S.”) federal government departments and agencies, most significantly the Department of Health and Human Services (“HHS”), the Department of State (“DOS”), and the Department of Defense (“DoD”). The Company also serves U.S. state and local government departments and agencies; international governments; and commercial clients worldwide, such as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 unless otherwise indicated. The Company, incorporated in Delaware, is headquartered in Fairfax, Virginia. It maintains offices throughout the world, including over 55 offices in the U.S. and more than 10 offices in key markets outside the U.S., including offices in the United Kingdom, Belgium, China, India and Canada. Reclassifications Certain amounts in the 2015 consolidated financial statements have been reclassified to conform to the current year presentation. </t>
  </si>
  <si>
    <t>Note 2 - Summary of Significant Accounting Policies</t>
  </si>
  <si>
    <t>Significant Accounting Policies [Text Block]</t>
  </si>
  <si>
    <t>Note 2. Summary of Significant Accounting Policies Fair Value of Financial Instruments The Company's financial instruments, including cash and cash equivalents, contract receivables, and accounts payable are carried at cost, which the Company believes approximates their fair values at March 31, 2016 and December 31, 2015, due to their short maturities. The Company believes the carrying value of other long-term liabilities related to capital expenditure obligations approximates their fair value at March 31, 2016 and December 31, 2015 based on the current rates offered to the Company for similar instruments with comparable maturities. The Company believes the carrying value of its lines of credit payable at March 31, 2016 and December 31, 2015 approximate the estimated fair value for debt with similar terms, interest rates, and remaining maturities currently available to companies with similar credit ratings. Recent Accounting Pronouncements Accounting Pronouncements Adopted During the first quarter of 2016, the Company elected to early-adopt ASU 2015-17, Balance Sheet Classification of Deferred Taxes (Topic 740) . Customer’s Accounting for Fees Paid in a Cloud Computing Arrangement (Subtopic 350-40) Simplifying the Accounting for Measurement-Period Adjustments (Topic 805) Accounting Pronouncements Not Yet Adopted In May 2014, the Financial Accounting Standards Board (“FASB”) issued ASU 2014-09, Revenue from Contracts with Customers (Topic 606) Revenue from Contracts with Customers (Topic 606) : Deferral of Effective Date In February 2016, the FASB issued ASU 2016-02, Leases (Topic 842). In March 2016, the FASB issued ASU 2016-09, Improvements to Employee Share-Based Payment Accounting (Topic 718)</t>
  </si>
  <si>
    <t>Note 3 - Contract Receivables</t>
  </si>
  <si>
    <t>Loans, Notes, Trade and Other Receivables Disclosure [Text Block]</t>
  </si>
  <si>
    <t xml:space="preserve">Note 3. Contract Receivables Contract receivables consisted of the following: March 31, 2016 December 31, 2015 Billed $ 167,889 $ 163,355 Unbilled 110,865 95,748 Allowance for doubtful accounts (2,341 ) (2,138 ) Contract receivables, net $ 276,413 $ 256,965 Contract receivables, net of the established allowance for doubtful accounts,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t>
  </si>
  <si>
    <t>Note 4 - Commitments and Contingencies</t>
  </si>
  <si>
    <t>Commitments and Contingencies Disclosure [Text Block]</t>
  </si>
  <si>
    <t>Note 4 . Commitments and Contingencie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 Road Home Contract Although no legal proceeding has been commenced, the Company has received correspondence from the Office of Community Development of the State of Louisiana, claiming that the Company is responsible for the overpayment of Road Home program grant funds to some grant applicants. The State has also indicated that, as it continues to review homeowner grant calculations, it expects to assert additional demands in the future, increasing the aggregate claim amount. The total claim received by the Company to date is approximately $180.2 million. The Company believes this claim has no merit, intends to vigorously defend its position, and has therefore not recorded a liability as of March 31, 2016.</t>
  </si>
  <si>
    <t>Note 5 - Long-term Debt</t>
  </si>
  <si>
    <t>Long-term Debt [Text Block]</t>
  </si>
  <si>
    <t xml:space="preserve">Note 5. Long-Term Debt The Company entered into a Fourth Amended and Restated Business Loan and Security Agreement with a syndication of 11 commercial banks on May 16, 2014, which was further modified on November 5, 2014 (the “Credit Facility”). The Credit Facility matures on May 16, 2019. The Credit Facility allows for Company borrowings of up to $500.0 million without a borrowing base requirement, taking into account financial, performance-based limitations and provides for an “accordion,” which permits additional revolving credit commitments of up to $100.0 million, subject to lenders’ approval. The Credit Facility provides for stand-by letters of credit aggregating up to $30.0 million that reduce the funds available under the revolving line of credit when issued.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March 31, 2016, the Company was in compliance with its covenants under the Credit Facility. The Company has the ability to borrow funds under its Credit Facility at interest rates based on both LIBOR and prime rates, at its discretion, plus their applicable margins. Interest rates on debt outstanding ranged from 2.42% to 2.44% for the first three months of 2016. As of March 31, 2016, the Company had $337.9 million in long-term debt outstanding, $3.7 million in outstanding letters of credit, and unused borrowing capacity of $158.4 million under the Credit Facility (excluding the accordion). Taking into account the financial, performance-based limitations, available borrowing capacity (excluding the accordion) was $108.7 million as of March 31, 2016. </t>
  </si>
  <si>
    <t>Note 6 - Accounting for Stock-based Compensation</t>
  </si>
  <si>
    <t>Disclosure of Compensation Related Costs, Share-based Payments [Text Block]</t>
  </si>
  <si>
    <t>Note 6. Accounting for Stock-Based Compensation The ICF International, Inc. 2010 Omnibus Incentive Plan (as amended, the “Omnibus Plan”) provides for the granting of options, stock appreciation rights, restricted stock, restricted stock units (“RSUs”), performance shares, performance units, cash-based awards, and other stock-based awards to all officers, key employees, and non-employee directors of the Company. As of March 31, 2016, the Company had approximately 2.2 million shares available for grant under the Omnibus Plan. Cash-settled RSUs (“CSRSUs”) have no impact on the shares available for grant under the Omnibus Plan, and have no impact on the calculated shares used in earnings per share (“EPS”) calculations. The Company recognized stock-based compensation expense of $3.2 million and $4.0 million for the three months ended March 31, 2016 and 2015, respectively. Unrecognized compensation expense of approximately $20.0 million as of March 31, 2016, related to unvested stock options and unsettled RSUs, is expected to be recognized over a weighted-average period of 2.9 years. The unrecognized compensation expense related to CSRSUs totaled approximately $17.7 million at March 31, 2016 and is expected to be recognized over a weighted-average period of 3.0 years. Unrecognized compensation expense related to performance-based share awards (“PSAs”) of approximately $3.6 million as of March 31, 2016 is expected to be recognized over a weighted-average period of 2.3 years. During the three months ended March 31, 2016, the Company granted approximately 0.2 million shares in the form of RSUs and approximately 0.2 million shares in the form of CSRSUs with a grant date fair value of $34.24. The Company granted approximately 0.1 million shares in the form of PSAs to its employees with a grant date fair value of $37.21. The awards granted are generally subject to service-based vesting conditions, with the PSAs also having performance-based vesting conditions. The performance conditions for the PSAs granted in 2016 have a performance period from January 1, 2016 through December 31, 2018 and the performance conditions are consistent with the PSAs granted in 2015. The Company’s performance-based share program is further described in Note K, Accounting for Stock-Based Compensation</t>
  </si>
  <si>
    <t>Note 7 - Income Taxes</t>
  </si>
  <si>
    <t>Income Tax Disclosure [Text Block]</t>
  </si>
  <si>
    <t xml:space="preserve">Note 7. Income Taxes The Company’s effective tax rate for the three-month period ended March 31, 2016 and 2015 was 37.6% and 40.0%, respectively. The Company is subject to federal income taxes in the U.S. and various state and foreign jurisdictions. Tax statutes and regulations within each jurisdiction are subject to interpretation and require the application of significant judgment. The Company’s 2012 through 2015 tax years remain subject to examination by the Internal Revenue Service for federal tax purposes, in addition to the Company’s 2009 amended tax return. Certain significant state and foreign tax jurisdictions also remain open under the statute of limitations and subject to examination for the tax years from 2011 to 2015. The Company’s total liability for unrecognized tax benefits as of March 31, 2016 was $0.4 million. Included in the balance as of March 31, 2016 was $0.3 million of tax positions that, if recognized, would have a favorable impact on the Company’s effective tax rate. The Company believes it is reasonably possible that, during the next 12 months, the Company’s liability for uncertain tax benefits may decrease by approximately $0.1 million. The Company’s policy is not to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 </t>
  </si>
  <si>
    <t>Note 8 - Earnings Per Share</t>
  </si>
  <si>
    <t>Earnings Per Share [Text Block]</t>
  </si>
  <si>
    <t xml:space="preserve">Note 8.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The Company’s PSAs outstanding at March 31, 2016 did not meet the related performance conditions and therefore were excluded from the calculation of diluted EPS. Approximately 0.2 million weighted-average shares were excluded from the calculation of EPS because they were anti-dilutive for each of the three-month periods ended March 31, 2016 and 2015. The dilutive effect of stock options and RSUs for each period reported is summarized below: Three Months Ended March 31 , 2016 201 5 Net Income $ 9,687 $ 7,900 Weighted-average number of basic shares outstanding during the period 18,994 19,450 Dilutive effect of stock options and RSUs 299 388 Weighted-average number of diluted shares outstanding during the period 19,293 19,838 Basic earnings per share $ 0.51 $ 0.41 Diluted earnings per share $ 0.50 $ 0.40 </t>
  </si>
  <si>
    <t>Significant Accounting Policies (Policies)</t>
  </si>
  <si>
    <t>Accounting Policies [Abstract]</t>
  </si>
  <si>
    <t>Reclassification, Policy [Policy Text Block]</t>
  </si>
  <si>
    <t xml:space="preserve">Reclassifications Certain amounts in the 2015 consolidated financial statements have been reclassified to conform to the current year presentation. </t>
  </si>
  <si>
    <t>Fair Value of Financial Instruments, Policy [Policy Text Block]</t>
  </si>
  <si>
    <t xml:space="preserve">Fair Value of Financial Instruments The Company's financial instruments, including cash and cash equivalents, contract receivables, and accounts payable are carried at cost, which the Company believes approximates their fair values at March 31, 2016 and December 31, 2015, due to their short maturities. The Company believes the carrying value of other long-term liabilities related to capital expenditure obligations approximates their fair value at March 31, 2016 and December 31, 2015 based on the current rates offered to the Company for similar instruments with comparable maturities. The Company believes the carrying value of its lines of credit payable at March 31, 2016 and December 31, 2015 approximate the estimated fair value for debt with similar terms, interest rates, and remaining maturities currently available to companies with similar credit ratings. </t>
  </si>
  <si>
    <t>New Accounting Pronouncements, Policy [Policy Text Block]</t>
  </si>
  <si>
    <t>Recent Accounting Pronouncements Accounting Pronouncements Adopted During the first quarter of 2016, the Company elected to early-adopt ASU 2015-17, Balance Sheet Classification of Deferred Taxes (Topic 740) . Customer’s Accounting for Fees Paid in a Cloud Computing Arrangement (Subtopic 350-40) Simplifying the Accounting for Measurement-Period Adjustments (Topic 805) Accounting Pronouncements Not Yet Adopted In May 2014, the Financial Accounting Standards Board (“FASB”) issued ASU 2014-09, Revenue from Contracts with Customers (Topic 606) Revenue from Contracts with Customers (Topic 606) : Deferral of Effective Date In February 2016, the FASB issued ASU 2016-02, Leases (Topic 842). In March 2016, the FASB issued ASU 2016-09, Improvements to Employee Share-Based Payment Accounting (Topic 718)</t>
  </si>
  <si>
    <t>Note 3 - Contract Receivables (Tables)</t>
  </si>
  <si>
    <t>Notes Tables</t>
  </si>
  <si>
    <t>Schedule of Accounts, Notes, Loans and Financing Receivable [Table Text Block]</t>
  </si>
  <si>
    <t xml:space="preserve"> March 31, 2016 December 31, 2015 Billed $ 167,889 $ 163,355 Unbilled 110,865 95,748 Allowance for doubtful accounts (2,341 ) (2,138 ) Contract receivables, net $ 276,413 $ 256,965 </t>
  </si>
  <si>
    <t>Note 8 - Earnings Per Share (Tables)</t>
  </si>
  <si>
    <t>Schedule of Earnings Per Share, Basic and Diluted [Table Text Block]</t>
  </si>
  <si>
    <t xml:space="preserve"> Three Months Ended March 31 , 2016 201 5 Net Income $ 9,687 $ 7,900 Weighted-average number of basic shares outstanding during the period 18,994 19,450 Dilutive effect of stock options and RSUs 299 388 Weighted-average number of diluted shares outstanding during the period 19,293 19,838 Basic earnings per share $ 0.51 $ 0.41 Diluted earnings per share $ 0.50 $ 0.40 </t>
  </si>
  <si>
    <t>Note 1 - Basis of Presentation and Nature of Operations (Details Textual)</t>
  </si>
  <si>
    <t>Domestic [Member]</t>
  </si>
  <si>
    <t>Number of Offices</t>
  </si>
  <si>
    <t>International [Member]</t>
  </si>
  <si>
    <t>Number of Operating Segments</t>
  </si>
  <si>
    <t>Note 2 - Summary of Significant Accounting Policies (Details Textual) $ in Millions</t>
  </si>
  <si>
    <t>Mar. 31, 2016USD ($)</t>
  </si>
  <si>
    <t>Reclassification of Deferred Tax Assets and Liabilities to Noncurrent Classification [Member] | December 31, 2015 [Member]</t>
  </si>
  <si>
    <t>Prior Period Reclassification Adjustment</t>
  </si>
  <si>
    <t>Note 3 - Contract Receivables (Details Textual)</t>
  </si>
  <si>
    <t>Majority of Unbilled Receivables Will Be Substantially Billed and Collected</t>
  </si>
  <si>
    <t>1 year</t>
  </si>
  <si>
    <t>Note 3 - Summary of Contract Receivables (Details) - USD ($) $ in Thousands</t>
  </si>
  <si>
    <t>Billed</t>
  </si>
  <si>
    <t>Unbilled</t>
  </si>
  <si>
    <t>Allowance for doubtful accounts</t>
  </si>
  <si>
    <t>Note 4 - Commitments and Contingencies (Details Textual) $ in Millions</t>
  </si>
  <si>
    <t>Community Development Related to Claim</t>
  </si>
  <si>
    <t>Note 5 - Long-term Debt (Details Textual)</t>
  </si>
  <si>
    <t>Dec. 31, 2015USD ($)</t>
  </si>
  <si>
    <t>May. 16, 2014USD ($)</t>
  </si>
  <si>
    <t>Line of Credit [Member]</t>
  </si>
  <si>
    <t>Line of Credit Facility, Maximum Borrowing Capacity</t>
  </si>
  <si>
    <t>Minimum [Member]</t>
  </si>
  <si>
    <t>Line of Credit Facility, Fixed Charge Coverage Ratio Covenant</t>
  </si>
  <si>
    <t>Line of Credit Facility, Interest Rate During Period</t>
  </si>
  <si>
    <t>2.42%</t>
  </si>
  <si>
    <t>Maximum [Member]</t>
  </si>
  <si>
    <t>Line of Credit Facility, Leverage Ratio Covenant</t>
  </si>
  <si>
    <t>2.44%</t>
  </si>
  <si>
    <t>Credit Facility Syndication, Number of Commercial Banks</t>
  </si>
  <si>
    <t>Line of Credit Facility, Maximum Borrowing Capacity Without Borrowing Base Requirement</t>
  </si>
  <si>
    <t>Line of Credit Facility, Accordion Feature, Additional Revolving Credit Commitments Under Existing Loan Facility</t>
  </si>
  <si>
    <t>Long-term Debt, Excluding Current Maturities</t>
  </si>
  <si>
    <t>Letters of Credit Outstanding, Amount</t>
  </si>
  <si>
    <t>Line of Credit Facility, Remaining Borrowing Capacity</t>
  </si>
  <si>
    <t>Line of Credit Facility, Current Borrowing Capacity</t>
  </si>
  <si>
    <t>Note 6 - Accounting for Stock-based Compensation (Details Textual) - USD ($) $ / shares in Units, shares in Millions, $ in Millions</t>
  </si>
  <si>
    <t>Omnibus Plan [Member]</t>
  </si>
  <si>
    <t>Share-based Compensation Arrangement by Share-based Payment Award, Number of Shares Available for Grant</t>
  </si>
  <si>
    <t>Stock Options and Unsettled Restricted Stock Units [Member]</t>
  </si>
  <si>
    <t>Employee Service Share-based Compensation, Nonvested Awards, Compensation Cost Not yet Recognized</t>
  </si>
  <si>
    <t>Employee Service Share-based Compensation, Nonvested Awards, Compensation Cost Not yet Recognized, Period for Recognition</t>
  </si>
  <si>
    <t>2 years 328 days</t>
  </si>
  <si>
    <t>Cash Settled RSUs [Member]</t>
  </si>
  <si>
    <t>3 years</t>
  </si>
  <si>
    <t>Share-based Compensation Arrangement by Share-based Payment Award, Equity Instruments Other than Options, Grants in Period</t>
  </si>
  <si>
    <t>Performance Shares [Member]</t>
  </si>
  <si>
    <t>2 years 109 days</t>
  </si>
  <si>
    <t>Share-based Compensation Arrangement by Share-based Payment Award, Options, Grants in Period, Weighted Average Grant Date Fair Value</t>
  </si>
  <si>
    <t>Restricted Stock Units (RSUs) [Member]</t>
  </si>
  <si>
    <t>Allocated Share-based Compensation Expense</t>
  </si>
  <si>
    <t>Note 7 - Income Taxes (Details Textual) - USD ($) $ in Millions</t>
  </si>
  <si>
    <t>Internal Revenue Service (IRS) [Member] | Earliest Tax Year [Member]</t>
  </si>
  <si>
    <t>Open Tax Year</t>
  </si>
  <si>
    <t>Internal Revenue Service (IRS) [Member] | Latest Tax Year [Member]</t>
  </si>
  <si>
    <t>State and Foreign Jurisdictions [Member] | Earliest Tax Year [Member]</t>
  </si>
  <si>
    <t>State and Foreign Jurisdictions [Member] | Latest Tax Year [Member]</t>
  </si>
  <si>
    <t>Effective Income Tax Rate Reconciliation, Percent</t>
  </si>
  <si>
    <t>37.60%</t>
  </si>
  <si>
    <t>40.00%</t>
  </si>
  <si>
    <t>Unrecognized Tax Benefits</t>
  </si>
  <si>
    <t>Unrecognized Tax Benefits that Would Impact Effective Tax Rate</t>
  </si>
  <si>
    <t>Significant Change in Unrecognized Tax Benefits is Reasonably Possible, Amount of Unrecorded Benefit</t>
  </si>
  <si>
    <t>Note 8 - Earnings Per Share (Details Textual) - shares shares in Millions</t>
  </si>
  <si>
    <t>Antidilutive Securities Excluded from Computation of Earnings Per Share, Amount</t>
  </si>
  <si>
    <t>Note 8 - Dilutive Effect of Stock Options and Awards (Details) - USD ($) $ / shares in Units, shares in Thousands, $ in Thousands</t>
  </si>
  <si>
    <t>Net Income</t>
  </si>
  <si>
    <t>Weighted-average number of basic shares outstanding during the period (in shares)</t>
  </si>
  <si>
    <t>Dilutive effect of stock options and RSUs (in shares)</t>
  </si>
  <si>
    <t>Weighted-average number of diluted shares outstanding during the period (in shares)</t>
  </si>
  <si>
    <t>Basic earnings per share (in dollars per share)</t>
  </si>
  <si>
    <t>Diluted earnings per share (in dollar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136200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901323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6" t="s">
        <v>128</v>
      </c>
    </row>
    <row r="4" spans="1:2">
      <c r="A4" s="3" t="s">
        <v>141</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3</v>
      </c>
      <c r="B1" s="2" t="s">
        <v>1</v>
      </c>
    </row>
    <row r="2" spans="1:2">
      <c r="B2" s="2" t="s">
        <v>2</v>
      </c>
    </row>
    <row r="3" spans="1:2">
      <c r="A3" s="6" t="s">
        <v>128</v>
      </c>
    </row>
    <row r="4" spans="1:2">
      <c r="A4" s="3" t="s">
        <v>144</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6" t="s">
        <v>128</v>
      </c>
    </row>
    <row r="4" spans="1:2">
      <c r="A4" s="3" t="s">
        <v>147</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6" t="s">
        <v>128</v>
      </c>
    </row>
    <row r="4" spans="1:2">
      <c r="A4" s="3" t="s">
        <v>150</v>
      </c>
      <c r="B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52</v>
      </c>
      <c r="B1" s="2" t="s">
        <v>1</v>
      </c>
    </row>
    <row r="2" spans="1:2">
      <c r="B2" s="2" t="s">
        <v>2</v>
      </c>
    </row>
    <row r="3" spans="1:2">
      <c r="A3" s="6" t="s">
        <v>153</v>
      </c>
    </row>
    <row r="4" spans="1:2">
      <c r="A4" s="3" t="s">
        <v>154</v>
      </c>
      <c r="B4" s="3" t="s">
        <v>155</v>
      </c>
    </row>
    <row r="5" spans="1:2">
      <c r="A5" s="3" t="s">
        <v>156</v>
      </c>
      <c r="B5" s="3" t="s">
        <v>157</v>
      </c>
    </row>
    <row r="6" spans="1:2">
      <c r="A6" s="3" t="s">
        <v>158</v>
      </c>
      <c r="B6"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4</v>
      </c>
      <c r="B1" s="2" t="s">
        <v>1</v>
      </c>
    </row>
    <row r="2" spans="1:2">
      <c r="B2" s="2" t="s">
        <v>2</v>
      </c>
    </row>
    <row r="3" spans="1:2">
      <c r="A3" s="6" t="s">
        <v>161</v>
      </c>
    </row>
    <row r="4" spans="1:2">
      <c r="A4" s="3" t="s">
        <v>165</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r="1" spans="1:2">
      <c r="A1" s="1" t="s">
        <v>167</v>
      </c>
      <c r="B1" s="2" t="s">
        <v>1</v>
      </c>
    </row>
    <row r="2" spans="1:2">
      <c r="B2" s="2" t="s">
        <v>2</v>
      </c>
    </row>
    <row r="3" spans="1:2">
      <c r="A3" s="3" t="s">
        <v>168</v>
      </c>
    </row>
    <row r="4" spans="1:2">
      <c r="A4" s="3" t="s">
        <v>169</v>
      </c>
      <c r="B4" s="5" t="n">
        <v>55</v>
      </c>
    </row>
    <row r="5" spans="1:2">
      <c r="A5" s="3" t="s">
        <v>170</v>
      </c>
    </row>
    <row r="6" spans="1:2">
      <c r="A6" s="3" t="s">
        <v>169</v>
      </c>
      <c r="B6" s="5" t="n">
        <v>10</v>
      </c>
    </row>
    <row r="7" spans="1:2">
      <c r="A7" s="3" t="s">
        <v>171</v>
      </c>
      <c r="B7" s="5" t="n">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72</v>
      </c>
      <c r="B1" s="2" t="s">
        <v>1</v>
      </c>
    </row>
    <row r="2" spans="1:2">
      <c r="B2" s="2" t="s">
        <v>173</v>
      </c>
    </row>
    <row r="3" spans="1:2">
      <c r="A3" s="3" t="s">
        <v>174</v>
      </c>
    </row>
    <row r="4" spans="1:2">
      <c r="A4" s="3" t="s">
        <v>175</v>
      </c>
      <c r="B4" s="7" t="n">
        <v>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5"/>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v>
      </c>
      <c r="B1" s="2" t="s">
        <v>2</v>
      </c>
      <c r="C1" s="2" t="s">
        <v>29</v>
      </c>
    </row>
    <row r="2" spans="1:3">
      <c r="A2" s="6" t="s">
        <v>30</v>
      </c>
    </row>
    <row r="3" spans="1:3">
      <c r="A3" s="3" t="s">
        <v>31</v>
      </c>
      <c r="B3" s="7" t="n">
        <v>9359000</v>
      </c>
      <c r="C3" s="7" t="n">
        <v>7747000</v>
      </c>
    </row>
    <row r="4" spans="1:3">
      <c r="A4" s="3" t="s">
        <v>32</v>
      </c>
      <c r="B4" s="5" t="n">
        <v>276413000</v>
      </c>
      <c r="C4" s="5" t="n">
        <v>256965000</v>
      </c>
    </row>
    <row r="5" spans="1:3">
      <c r="A5" s="3" t="s">
        <v>33</v>
      </c>
      <c r="B5" s="5" t="n">
        <v>15204000</v>
      </c>
      <c r="C5" s="5" t="n">
        <v>10032000</v>
      </c>
    </row>
    <row r="6" spans="1:3">
      <c r="A6" s="3" t="s">
        <v>34</v>
      </c>
      <c r="B6" s="5" t="n">
        <v>300976000</v>
      </c>
      <c r="C6" s="5" t="n">
        <v>274744000</v>
      </c>
    </row>
    <row r="7" spans="1:3">
      <c r="A7" s="3" t="s">
        <v>35</v>
      </c>
      <c r="B7" s="5" t="n">
        <v>44266000</v>
      </c>
      <c r="C7" s="5" t="n">
        <v>45425000</v>
      </c>
    </row>
    <row r="8" spans="1:3">
      <c r="A8" s="6" t="s">
        <v>36</v>
      </c>
    </row>
    <row r="9" spans="1:3">
      <c r="A9" s="3" t="s">
        <v>37</v>
      </c>
      <c r="B9" s="5" t="n">
        <v>687334000</v>
      </c>
      <c r="C9" s="5" t="n">
        <v>687404000</v>
      </c>
    </row>
    <row r="10" spans="1:3">
      <c r="A10" s="3" t="s">
        <v>38</v>
      </c>
      <c r="B10" s="5" t="n">
        <v>55649000</v>
      </c>
      <c r="C10" s="5" t="n">
        <v>58899000</v>
      </c>
    </row>
    <row r="11" spans="1:3">
      <c r="A11" s="3" t="s">
        <v>39</v>
      </c>
      <c r="B11" s="5" t="n">
        <v>1374000</v>
      </c>
      <c r="C11" s="5" t="n">
        <v>1362000</v>
      </c>
    </row>
    <row r="12" spans="1:3">
      <c r="A12" s="3" t="s">
        <v>40</v>
      </c>
      <c r="B12" s="5" t="n">
        <v>12566000</v>
      </c>
      <c r="C12" s="5" t="n">
        <v>12456000</v>
      </c>
    </row>
    <row r="13" spans="1:3">
      <c r="A13" s="3" t="s">
        <v>41</v>
      </c>
      <c r="B13" s="5" t="n">
        <v>1102165000</v>
      </c>
      <c r="C13" s="5" t="n">
        <v>1080290000</v>
      </c>
    </row>
    <row r="14" spans="1:3">
      <c r="A14" s="6" t="s">
        <v>42</v>
      </c>
    </row>
    <row r="15" spans="1:3">
      <c r="A15" s="3" t="s">
        <v>43</v>
      </c>
      <c r="B15" s="5" t="n">
        <v>49644000</v>
      </c>
      <c r="C15" s="5" t="n">
        <v>63738000</v>
      </c>
    </row>
    <row r="16" spans="1:3">
      <c r="A16" s="3" t="s">
        <v>44</v>
      </c>
      <c r="B16" s="5" t="n">
        <v>48362000</v>
      </c>
      <c r="C16" s="5" t="n">
        <v>43118000</v>
      </c>
    </row>
    <row r="17" spans="1:3">
      <c r="A17" s="3" t="s">
        <v>45</v>
      </c>
      <c r="B17" s="5" t="n">
        <v>39192000</v>
      </c>
      <c r="C17" s="5" t="n">
        <v>43001000</v>
      </c>
    </row>
    <row r="18" spans="1:3">
      <c r="A18" s="3" t="s">
        <v>46</v>
      </c>
      <c r="B18" s="5" t="n">
        <v>29742000</v>
      </c>
      <c r="C18" s="5" t="n">
        <v>30523000</v>
      </c>
    </row>
    <row r="19" spans="1:3">
      <c r="A19" s="3" t="s">
        <v>47</v>
      </c>
      <c r="B19" s="5" t="n">
        <v>6259000</v>
      </c>
      <c r="C19" s="5" t="n">
        <v>2604000</v>
      </c>
    </row>
    <row r="20" spans="1:3">
      <c r="A20" s="3" t="s">
        <v>48</v>
      </c>
      <c r="B20" s="5" t="n">
        <v>173199000</v>
      </c>
      <c r="C20" s="5" t="n">
        <v>182984000</v>
      </c>
    </row>
    <row r="21" spans="1:3">
      <c r="A21" s="6" t="s">
        <v>49</v>
      </c>
    </row>
    <row r="22" spans="1:3">
      <c r="A22" s="3" t="s">
        <v>50</v>
      </c>
      <c r="B22" s="5" t="n">
        <v>337930000</v>
      </c>
      <c r="C22" s="5" t="n">
        <v>311532000</v>
      </c>
    </row>
    <row r="23" spans="1:3">
      <c r="A23" s="3" t="s">
        <v>51</v>
      </c>
      <c r="B23" s="5" t="n">
        <v>15755000</v>
      </c>
      <c r="C23" s="5" t="n">
        <v>15785000</v>
      </c>
    </row>
    <row r="24" spans="1:3">
      <c r="A24" s="3" t="s">
        <v>52</v>
      </c>
      <c r="B24" s="5" t="n">
        <v>35260000</v>
      </c>
      <c r="C24" s="5" t="n">
        <v>33326000</v>
      </c>
    </row>
    <row r="25" spans="1:3">
      <c r="A25" s="3" t="s">
        <v>53</v>
      </c>
      <c r="B25" s="5" t="n">
        <v>11793000</v>
      </c>
      <c r="C25" s="5" t="n">
        <v>13387000</v>
      </c>
    </row>
    <row r="26" spans="1:3">
      <c r="A26" s="3" t="s">
        <v>54</v>
      </c>
      <c r="B26" s="5" t="n">
        <v>573937000</v>
      </c>
      <c r="C26" s="5" t="n">
        <v>557014000</v>
      </c>
    </row>
    <row r="27" spans="1:3">
      <c r="A27" s="6" t="s">
        <v>55</v>
      </c>
    </row>
    <row r="28" spans="1:3">
      <c r="A28" s="3" t="s">
        <v>56</v>
      </c>
      <c r="B28" s="5" t="n">
        <v>0</v>
      </c>
      <c r="C28" s="5" t="n">
        <v>0</v>
      </c>
    </row>
    <row r="29" spans="1:3">
      <c r="A29" s="3" t="s">
        <v>57</v>
      </c>
      <c r="B29" s="5" t="n">
        <v>21000</v>
      </c>
      <c r="C29" s="5" t="n">
        <v>21000</v>
      </c>
    </row>
    <row r="30" spans="1:3">
      <c r="A30" s="3" t="s">
        <v>58</v>
      </c>
      <c r="B30" s="5" t="n">
        <v>282838000</v>
      </c>
      <c r="C30" s="5" t="n">
        <v>280113000</v>
      </c>
    </row>
    <row r="31" spans="1:3">
      <c r="A31" s="3" t="s">
        <v>59</v>
      </c>
      <c r="B31" s="5" t="n">
        <v>334993000</v>
      </c>
      <c r="C31" s="5" t="n">
        <v>325306000</v>
      </c>
    </row>
    <row r="32" spans="1:3">
      <c r="A32" s="3" t="s">
        <v>60</v>
      </c>
      <c r="B32" s="5" t="n">
        <v>-81216000</v>
      </c>
      <c r="C32" s="5" t="n">
        <v>-74673000</v>
      </c>
    </row>
    <row r="33" spans="1:3">
      <c r="A33" s="3" t="s">
        <v>61</v>
      </c>
      <c r="B33" s="5" t="n">
        <v>-8408000</v>
      </c>
      <c r="C33" s="5" t="n">
        <v>-7491000</v>
      </c>
    </row>
    <row r="34" spans="1:3">
      <c r="A34" s="3" t="s">
        <v>62</v>
      </c>
      <c r="B34" s="5" t="n">
        <v>528228000</v>
      </c>
      <c r="C34" s="5" t="n">
        <v>523276000</v>
      </c>
    </row>
    <row r="35" spans="1:3">
      <c r="A35" s="3" t="s">
        <v>63</v>
      </c>
      <c r="B35" s="7" t="n">
        <v>1102165000</v>
      </c>
      <c r="C35" s="7" t="n">
        <v>108029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79</v>
      </c>
      <c r="B1" s="2" t="s">
        <v>2</v>
      </c>
      <c r="C1" s="2" t="s">
        <v>29</v>
      </c>
    </row>
    <row r="2" spans="1:3">
      <c r="A2" s="3" t="s">
        <v>180</v>
      </c>
      <c r="B2" s="7" t="n">
        <v>167889</v>
      </c>
      <c r="C2" s="7" t="n">
        <v>163355</v>
      </c>
    </row>
    <row r="3" spans="1:3">
      <c r="A3" s="3" t="s">
        <v>181</v>
      </c>
      <c r="B3" s="5" t="n">
        <v>110865</v>
      </c>
      <c r="C3" s="5" t="n">
        <v>95748</v>
      </c>
    </row>
    <row r="4" spans="1:3">
      <c r="A4" s="3" t="s">
        <v>182</v>
      </c>
      <c r="B4" s="5" t="n">
        <v>-2341</v>
      </c>
      <c r="C4" s="5" t="n">
        <v>-2138</v>
      </c>
    </row>
    <row r="5" spans="1:3">
      <c r="A5" s="3" t="s">
        <v>32</v>
      </c>
      <c r="B5" s="7" t="n">
        <v>276413</v>
      </c>
      <c r="C5" s="7" t="n">
        <v>25696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1"/>
    <col customWidth="1" max="2" min="2" width="21"/>
  </cols>
  <sheetData>
    <row r="1" spans="1:2">
      <c r="A1" s="1" t="s">
        <v>183</v>
      </c>
      <c r="B1" s="2" t="s">
        <v>173</v>
      </c>
    </row>
    <row r="2" spans="1:2">
      <c r="A2" s="3" t="s">
        <v>184</v>
      </c>
      <c r="B2" s="10" t="n">
        <v>18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85</v>
      </c>
      <c r="B1" s="2" t="s">
        <v>1</v>
      </c>
    </row>
    <row r="2" spans="1:4">
      <c r="B2" s="2" t="s">
        <v>173</v>
      </c>
      <c r="C2" s="2" t="s">
        <v>186</v>
      </c>
      <c r="D2" s="2" t="s">
        <v>187</v>
      </c>
    </row>
    <row r="3" spans="1:4">
      <c r="A3" s="3" t="s">
        <v>188</v>
      </c>
    </row>
    <row r="4" spans="1:4">
      <c r="A4" s="3" t="s">
        <v>189</v>
      </c>
      <c r="D4" s="7" t="n">
        <v>30000000</v>
      </c>
    </row>
    <row r="5" spans="1:4">
      <c r="A5" s="3" t="s">
        <v>190</v>
      </c>
    </row>
    <row r="6" spans="1:4">
      <c r="A6" s="3" t="s">
        <v>191</v>
      </c>
      <c r="B6" s="11" t="n">
        <v>1.25</v>
      </c>
    </row>
    <row r="7" spans="1:4">
      <c r="A7" s="3" t="s">
        <v>192</v>
      </c>
      <c r="B7" s="3" t="s">
        <v>193</v>
      </c>
    </row>
    <row r="8" spans="1:4">
      <c r="A8" s="3" t="s">
        <v>194</v>
      </c>
    </row>
    <row r="9" spans="1:4">
      <c r="A9" s="3" t="s">
        <v>195</v>
      </c>
      <c r="B9" s="11" t="n">
        <v>3.75</v>
      </c>
    </row>
    <row r="10" spans="1:4">
      <c r="A10" s="3" t="s">
        <v>192</v>
      </c>
      <c r="B10" s="3" t="s">
        <v>196</v>
      </c>
    </row>
    <row r="11" spans="1:4">
      <c r="A11" s="3" t="s">
        <v>197</v>
      </c>
      <c r="D11" s="5" t="n">
        <v>11</v>
      </c>
    </row>
    <row r="12" spans="1:4">
      <c r="A12" s="3" t="s">
        <v>198</v>
      </c>
      <c r="D12" s="7" t="n">
        <v>500000000</v>
      </c>
    </row>
    <row r="13" spans="1:4">
      <c r="A13" s="3" t="s">
        <v>199</v>
      </c>
      <c r="D13" s="7" t="n">
        <v>100000000</v>
      </c>
    </row>
    <row r="14" spans="1:4">
      <c r="A14" s="3" t="s">
        <v>200</v>
      </c>
      <c r="B14" s="7" t="n">
        <v>337930000</v>
      </c>
      <c r="C14" s="7" t="n">
        <v>311532000</v>
      </c>
    </row>
    <row r="15" spans="1:4">
      <c r="A15" s="3" t="s">
        <v>201</v>
      </c>
      <c r="B15" s="5" t="n">
        <v>3700000</v>
      </c>
    </row>
    <row r="16" spans="1:4">
      <c r="A16" s="3" t="s">
        <v>202</v>
      </c>
      <c r="B16" s="5" t="n">
        <v>158400000</v>
      </c>
    </row>
    <row r="17" spans="1:4">
      <c r="A17" s="3" t="s">
        <v>203</v>
      </c>
      <c r="B17" s="7" t="n">
        <v>1087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04</v>
      </c>
      <c r="B1" s="2" t="s">
        <v>1</v>
      </c>
    </row>
    <row r="2" spans="1:3">
      <c r="B2" s="2" t="s">
        <v>2</v>
      </c>
      <c r="C2" s="2" t="s">
        <v>74</v>
      </c>
    </row>
    <row r="3" spans="1:3">
      <c r="A3" s="3" t="s">
        <v>205</v>
      </c>
    </row>
    <row r="4" spans="1:3">
      <c r="A4" s="3" t="s">
        <v>206</v>
      </c>
      <c r="B4" s="12" t="n">
        <v>2.2</v>
      </c>
    </row>
    <row r="5" spans="1:3">
      <c r="A5" s="3" t="s">
        <v>207</v>
      </c>
    </row>
    <row r="6" spans="1:3">
      <c r="A6" s="3" t="s">
        <v>208</v>
      </c>
      <c r="B6" s="7" t="n">
        <v>20</v>
      </c>
    </row>
    <row r="7" spans="1:3">
      <c r="A7" s="3" t="s">
        <v>209</v>
      </c>
      <c r="B7" s="3" t="s">
        <v>210</v>
      </c>
    </row>
    <row r="8" spans="1:3">
      <c r="A8" s="3" t="s">
        <v>211</v>
      </c>
    </row>
    <row r="9" spans="1:3">
      <c r="A9" s="3" t="s">
        <v>208</v>
      </c>
      <c r="B9" s="10" t="n">
        <v>17.7</v>
      </c>
    </row>
    <row r="10" spans="1:3">
      <c r="A10" s="3" t="s">
        <v>209</v>
      </c>
      <c r="B10" s="3" t="s">
        <v>212</v>
      </c>
    </row>
    <row r="11" spans="1:3">
      <c r="A11" s="3" t="s">
        <v>213</v>
      </c>
      <c r="B11" s="12" t="n">
        <v>0.2</v>
      </c>
    </row>
    <row r="12" spans="1:3">
      <c r="A12" s="3" t="s">
        <v>214</v>
      </c>
    </row>
    <row r="13" spans="1:3">
      <c r="A13" s="3" t="s">
        <v>208</v>
      </c>
      <c r="B13" s="10" t="n">
        <v>3.6</v>
      </c>
    </row>
    <row r="14" spans="1:3">
      <c r="A14" s="3" t="s">
        <v>209</v>
      </c>
      <c r="B14" s="3" t="s">
        <v>215</v>
      </c>
    </row>
    <row r="15" spans="1:3">
      <c r="A15" s="3" t="s">
        <v>213</v>
      </c>
      <c r="B15" s="12" t="n">
        <v>0.1</v>
      </c>
    </row>
    <row r="16" spans="1:3">
      <c r="A16" s="3" t="s">
        <v>216</v>
      </c>
      <c r="B16" s="9" t="n">
        <v>37.21</v>
      </c>
    </row>
    <row r="17" spans="1:3">
      <c r="A17" s="3" t="s">
        <v>217</v>
      </c>
    </row>
    <row r="18" spans="1:3">
      <c r="A18" s="3" t="s">
        <v>213</v>
      </c>
      <c r="B18" s="12" t="n">
        <v>0.2</v>
      </c>
    </row>
    <row r="19" spans="1:3">
      <c r="A19" s="3" t="s">
        <v>218</v>
      </c>
      <c r="B19" s="10" t="n">
        <v>3.2</v>
      </c>
      <c r="C19" s="7" t="n">
        <v>4</v>
      </c>
    </row>
    <row r="20" spans="1:3">
      <c r="A20" s="3" t="s">
        <v>216</v>
      </c>
      <c r="B20" s="9" t="n">
        <v>34.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74</v>
      </c>
    </row>
    <row r="3" spans="1:3">
      <c r="A3" s="3" t="s">
        <v>220</v>
      </c>
    </row>
    <row r="4" spans="1:3">
      <c r="A4" s="3" t="s">
        <v>221</v>
      </c>
      <c r="B4" s="5" t="n">
        <v>2012</v>
      </c>
    </row>
    <row r="5" spans="1:3">
      <c r="A5" s="3" t="s">
        <v>222</v>
      </c>
    </row>
    <row r="6" spans="1:3">
      <c r="A6" s="3" t="s">
        <v>221</v>
      </c>
      <c r="B6" s="5" t="n">
        <v>2015</v>
      </c>
    </row>
    <row r="7" spans="1:3">
      <c r="A7" s="3" t="s">
        <v>223</v>
      </c>
    </row>
    <row r="8" spans="1:3">
      <c r="A8" s="3" t="s">
        <v>221</v>
      </c>
      <c r="B8" s="5" t="n">
        <v>2011</v>
      </c>
    </row>
    <row r="9" spans="1:3">
      <c r="A9" s="3" t="s">
        <v>224</v>
      </c>
    </row>
    <row r="10" spans="1:3">
      <c r="A10" s="3" t="s">
        <v>221</v>
      </c>
      <c r="B10" s="5" t="n">
        <v>2015</v>
      </c>
    </row>
    <row r="11" spans="1:3">
      <c r="A11" s="3" t="s">
        <v>225</v>
      </c>
      <c r="B11" s="3" t="s">
        <v>226</v>
      </c>
      <c r="C11" s="3" t="s">
        <v>227</v>
      </c>
    </row>
    <row r="12" spans="1:3">
      <c r="A12" s="3" t="s">
        <v>228</v>
      </c>
      <c r="B12" s="10" t="n">
        <v>0.4</v>
      </c>
    </row>
    <row r="13" spans="1:3">
      <c r="A13" s="3" t="s">
        <v>229</v>
      </c>
      <c r="B13" s="12" t="n">
        <v>0.3</v>
      </c>
    </row>
    <row r="14" spans="1:3">
      <c r="A14" s="3" t="s">
        <v>230</v>
      </c>
      <c r="B14" s="10" t="n">
        <v>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74</v>
      </c>
    </row>
    <row r="3" spans="1:3">
      <c r="A3" s="3" t="s">
        <v>232</v>
      </c>
      <c r="B3" s="12" t="n">
        <v>0.2</v>
      </c>
      <c r="C3" s="12" t="n">
        <v>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74</v>
      </c>
    </row>
    <row r="3" spans="1:3">
      <c r="A3" s="3" t="s">
        <v>234</v>
      </c>
      <c r="B3" s="7" t="n">
        <v>9687</v>
      </c>
      <c r="C3" s="7" t="n">
        <v>7900</v>
      </c>
    </row>
    <row r="4" spans="1:3">
      <c r="A4" s="3" t="s">
        <v>235</v>
      </c>
      <c r="B4" s="5" t="n">
        <v>18994</v>
      </c>
      <c r="C4" s="5" t="n">
        <v>19450</v>
      </c>
    </row>
    <row r="5" spans="1:3">
      <c r="A5" s="3" t="s">
        <v>236</v>
      </c>
      <c r="B5" s="5" t="n">
        <v>299</v>
      </c>
      <c r="C5" s="5" t="n">
        <v>388</v>
      </c>
    </row>
    <row r="6" spans="1:3">
      <c r="A6" s="3" t="s">
        <v>237</v>
      </c>
      <c r="B6" s="5" t="n">
        <v>19293</v>
      </c>
      <c r="C6" s="5" t="n">
        <v>19838</v>
      </c>
    </row>
    <row r="7" spans="1:3">
      <c r="A7" s="3" t="s">
        <v>238</v>
      </c>
      <c r="B7" s="9" t="n">
        <v>0.51</v>
      </c>
      <c r="C7" s="9" t="n">
        <v>0.41</v>
      </c>
    </row>
    <row r="8" spans="1:3">
      <c r="A8" s="3" t="s">
        <v>239</v>
      </c>
      <c r="B8" s="9" t="n">
        <v>0.5</v>
      </c>
      <c r="C8" s="9" t="n">
        <v>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9</v>
      </c>
    </row>
    <row r="2" spans="1:3">
      <c r="A2" s="3" t="s">
        <v>65</v>
      </c>
      <c r="B2" s="7" t="n">
        <v>75366</v>
      </c>
      <c r="C2" s="7" t="n">
        <v>71203</v>
      </c>
    </row>
    <row r="3" spans="1:3">
      <c r="A3" s="3" t="s">
        <v>66</v>
      </c>
      <c r="B3" s="8" t="n">
        <v>0.001</v>
      </c>
      <c r="C3" s="8" t="n">
        <v>0.001</v>
      </c>
    </row>
    <row r="4" spans="1:3">
      <c r="A4" s="3" t="s">
        <v>67</v>
      </c>
      <c r="B4" s="5" t="n">
        <v>5000000</v>
      </c>
      <c r="C4" s="5" t="n">
        <v>5000000</v>
      </c>
    </row>
    <row r="5" spans="1:3">
      <c r="A5" s="3" t="s">
        <v>68</v>
      </c>
      <c r="B5" s="5" t="n">
        <v>0</v>
      </c>
      <c r="C5" s="5" t="n">
        <v>0</v>
      </c>
    </row>
    <row r="6" spans="1:3">
      <c r="A6" s="3" t="s">
        <v>69</v>
      </c>
      <c r="B6" s="8" t="n">
        <v>0.001</v>
      </c>
      <c r="C6" s="8" t="n">
        <v>0.001</v>
      </c>
    </row>
    <row r="7" spans="1:3">
      <c r="A7" s="3" t="s">
        <v>70</v>
      </c>
      <c r="B7" s="5" t="n">
        <v>70000000</v>
      </c>
      <c r="C7" s="5" t="n">
        <v>70000000</v>
      </c>
    </row>
    <row r="8" spans="1:3">
      <c r="A8" s="3" t="s">
        <v>71</v>
      </c>
      <c r="B8" s="5" t="n">
        <v>21499611</v>
      </c>
      <c r="C8" s="5" t="n">
        <v>21313472</v>
      </c>
    </row>
    <row r="9" spans="1:3">
      <c r="A9" s="3" t="s">
        <v>72</v>
      </c>
      <c r="B9" s="5" t="n">
        <v>19024190</v>
      </c>
      <c r="C9" s="5" t="n">
        <v>190320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c r="B3" s="7" t="n">
        <v>283599</v>
      </c>
      <c r="C3" s="7" t="n">
        <v>273527</v>
      </c>
    </row>
    <row r="4" spans="1:3">
      <c r="A4" s="3" t="s">
        <v>76</v>
      </c>
      <c r="B4" s="5" t="n">
        <v>177199</v>
      </c>
      <c r="C4" s="5" t="n">
        <v>164569</v>
      </c>
    </row>
    <row r="5" spans="1:3">
      <c r="A5" s="6" t="s">
        <v>77</v>
      </c>
    </row>
    <row r="6" spans="1:3">
      <c r="A6" s="3" t="s">
        <v>78</v>
      </c>
      <c r="B6" s="5" t="n">
        <v>81559</v>
      </c>
      <c r="C6" s="5" t="n">
        <v>84833</v>
      </c>
    </row>
    <row r="7" spans="1:3">
      <c r="A7" s="3" t="s">
        <v>79</v>
      </c>
      <c r="B7" s="5" t="n">
        <v>4019</v>
      </c>
      <c r="C7" s="5" t="n">
        <v>3848</v>
      </c>
    </row>
    <row r="8" spans="1:3">
      <c r="A8" s="3" t="s">
        <v>80</v>
      </c>
      <c r="B8" s="5" t="n">
        <v>3128</v>
      </c>
      <c r="C8" s="5" t="n">
        <v>4315</v>
      </c>
    </row>
    <row r="9" spans="1:3">
      <c r="A9" s="3" t="s">
        <v>81</v>
      </c>
      <c r="B9" s="5" t="n">
        <v>88706</v>
      </c>
      <c r="C9" s="5" t="n">
        <v>92996</v>
      </c>
    </row>
    <row r="10" spans="1:3">
      <c r="A10" s="3" t="s">
        <v>82</v>
      </c>
      <c r="B10" s="5" t="n">
        <v>17694</v>
      </c>
      <c r="C10" s="5" t="n">
        <v>15962</v>
      </c>
    </row>
    <row r="11" spans="1:3">
      <c r="A11" s="3" t="s">
        <v>83</v>
      </c>
      <c r="B11" s="5" t="n">
        <v>-2445</v>
      </c>
      <c r="C11" s="5" t="n">
        <v>-2564</v>
      </c>
    </row>
    <row r="12" spans="1:3">
      <c r="A12" s="3" t="s">
        <v>84</v>
      </c>
      <c r="B12" s="5" t="n">
        <v>275</v>
      </c>
      <c r="C12" s="5" t="n">
        <v>-231</v>
      </c>
    </row>
    <row r="13" spans="1:3">
      <c r="A13" s="3" t="s">
        <v>85</v>
      </c>
      <c r="B13" s="5" t="n">
        <v>15524</v>
      </c>
      <c r="C13" s="5" t="n">
        <v>13167</v>
      </c>
    </row>
    <row r="14" spans="1:3">
      <c r="A14" s="3" t="s">
        <v>86</v>
      </c>
      <c r="B14" s="5" t="n">
        <v>5837</v>
      </c>
      <c r="C14" s="5" t="n">
        <v>5267</v>
      </c>
    </row>
    <row r="15" spans="1:3">
      <c r="A15" s="3" t="s">
        <v>87</v>
      </c>
      <c r="B15" s="7" t="n">
        <v>9687</v>
      </c>
      <c r="C15" s="7" t="n">
        <v>7900</v>
      </c>
    </row>
    <row r="16" spans="1:3">
      <c r="A16" s="6" t="s">
        <v>88</v>
      </c>
    </row>
    <row r="17" spans="1:3">
      <c r="A17" s="3" t="s">
        <v>89</v>
      </c>
      <c r="B17" s="9" t="n">
        <v>0.51</v>
      </c>
      <c r="C17" s="9" t="n">
        <v>0.41</v>
      </c>
    </row>
    <row r="18" spans="1:3">
      <c r="A18" s="3" t="s">
        <v>90</v>
      </c>
      <c r="B18" s="9" t="n">
        <v>0.5</v>
      </c>
      <c r="C18" s="9" t="n">
        <v>0.4</v>
      </c>
    </row>
    <row r="19" spans="1:3">
      <c r="A19" s="6" t="s">
        <v>91</v>
      </c>
    </row>
    <row r="20" spans="1:3">
      <c r="A20" s="3" t="s">
        <v>92</v>
      </c>
      <c r="B20" s="5" t="n">
        <v>18994</v>
      </c>
      <c r="C20" s="5" t="n">
        <v>19450</v>
      </c>
    </row>
    <row r="21" spans="1:3">
      <c r="A21" s="3" t="s">
        <v>93</v>
      </c>
      <c r="B21" s="5" t="n">
        <v>19293</v>
      </c>
      <c r="C21" s="5" t="n">
        <v>19838</v>
      </c>
    </row>
    <row r="22" spans="1:3">
      <c r="A22" s="6" t="s">
        <v>94</v>
      </c>
    </row>
    <row r="23" spans="1:3">
      <c r="A23" s="3" t="s">
        <v>95</v>
      </c>
      <c r="B23" s="7" t="n">
        <v>-917</v>
      </c>
      <c r="C23" s="7" t="n">
        <v>-2088</v>
      </c>
    </row>
    <row r="24" spans="1:3">
      <c r="A24" s="3" t="s">
        <v>96</v>
      </c>
      <c r="B24" s="7" t="n">
        <v>8770</v>
      </c>
      <c r="C24" s="7" t="n">
        <v>58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4</v>
      </c>
    </row>
    <row r="3" spans="1:3">
      <c r="A3" s="6" t="s">
        <v>98</v>
      </c>
    </row>
    <row r="4" spans="1:3">
      <c r="A4" s="3" t="s">
        <v>87</v>
      </c>
      <c r="B4" s="7" t="n">
        <v>9687000</v>
      </c>
      <c r="C4" s="7" t="n">
        <v>7900000</v>
      </c>
    </row>
    <row r="5" spans="1:3">
      <c r="A5" s="6" t="s">
        <v>99</v>
      </c>
    </row>
    <row r="6" spans="1:3">
      <c r="A6" s="3" t="s">
        <v>100</v>
      </c>
      <c r="B6" s="5" t="n">
        <v>2641000</v>
      </c>
      <c r="C6" s="5" t="n">
        <v>2880000</v>
      </c>
    </row>
    <row r="7" spans="1:3">
      <c r="A7" s="3" t="s">
        <v>79</v>
      </c>
      <c r="B7" s="5" t="n">
        <v>7147000</v>
      </c>
      <c r="C7" s="5" t="n">
        <v>8163000</v>
      </c>
    </row>
    <row r="8" spans="1:3">
      <c r="A8" s="3" t="s">
        <v>101</v>
      </c>
      <c r="B8" s="5" t="n">
        <v>1152000</v>
      </c>
      <c r="C8" s="5" t="n">
        <v>-1196000</v>
      </c>
    </row>
    <row r="9" spans="1:3">
      <c r="A9" s="6" t="s">
        <v>102</v>
      </c>
    </row>
    <row r="10" spans="1:3">
      <c r="A10" s="3" t="s">
        <v>32</v>
      </c>
      <c r="B10" s="5" t="n">
        <v>-19460000</v>
      </c>
      <c r="C10" s="5" t="n">
        <v>-20757000</v>
      </c>
    </row>
    <row r="11" spans="1:3">
      <c r="A11" s="3" t="s">
        <v>103</v>
      </c>
      <c r="B11" s="5" t="n">
        <v>-5812000</v>
      </c>
      <c r="C11" s="5" t="n">
        <v>-1821000</v>
      </c>
    </row>
    <row r="12" spans="1:3">
      <c r="A12" s="3" t="s">
        <v>43</v>
      </c>
      <c r="B12" s="5" t="n">
        <v>-12441000</v>
      </c>
      <c r="C12" s="5" t="n">
        <v>-10336000</v>
      </c>
    </row>
    <row r="13" spans="1:3">
      <c r="A13" s="3" t="s">
        <v>44</v>
      </c>
      <c r="B13" s="5" t="n">
        <v>5154000</v>
      </c>
      <c r="C13" s="5" t="n">
        <v>-16333000</v>
      </c>
    </row>
    <row r="14" spans="1:3">
      <c r="A14" s="3" t="s">
        <v>45</v>
      </c>
      <c r="B14" s="5" t="n">
        <v>-3848000</v>
      </c>
      <c r="C14" s="5" t="n">
        <v>-5218000</v>
      </c>
    </row>
    <row r="15" spans="1:3">
      <c r="A15" s="3" t="s">
        <v>46</v>
      </c>
      <c r="B15" s="5" t="n">
        <v>-812000</v>
      </c>
      <c r="C15" s="5" t="n">
        <v>7855000</v>
      </c>
    </row>
    <row r="16" spans="1:3">
      <c r="A16" s="3" t="s">
        <v>104</v>
      </c>
      <c r="B16" s="5" t="n">
        <v>3645000</v>
      </c>
      <c r="C16" s="5" t="n">
        <v>4906000</v>
      </c>
    </row>
    <row r="17" spans="1:3">
      <c r="A17" s="3" t="s">
        <v>39</v>
      </c>
      <c r="B17" s="5" t="n">
        <v>-12000</v>
      </c>
      <c r="C17" s="5" t="n">
        <v>33000</v>
      </c>
    </row>
    <row r="18" spans="1:3">
      <c r="A18" s="3" t="s">
        <v>105</v>
      </c>
      <c r="B18" s="5" t="n">
        <v>-622000</v>
      </c>
      <c r="C18" s="5" t="n">
        <v>582000</v>
      </c>
    </row>
    <row r="19" spans="1:3">
      <c r="A19" s="3" t="s">
        <v>106</v>
      </c>
      <c r="B19" s="5" t="n">
        <v>-13581000</v>
      </c>
      <c r="C19" s="5" t="n">
        <v>-23342000</v>
      </c>
    </row>
    <row r="20" spans="1:3">
      <c r="A20" s="6" t="s">
        <v>107</v>
      </c>
    </row>
    <row r="21" spans="1:3">
      <c r="A21" s="3" t="s">
        <v>108</v>
      </c>
      <c r="B21" s="7" t="n">
        <v>-4184000</v>
      </c>
      <c r="C21" s="5" t="n">
        <v>-2724000</v>
      </c>
    </row>
    <row r="22" spans="1:3">
      <c r="A22" s="3" t="s">
        <v>109</v>
      </c>
      <c r="B22" s="3" t="s">
        <v>110</v>
      </c>
      <c r="C22" s="5" t="n">
        <v>-1818000</v>
      </c>
    </row>
    <row r="23" spans="1:3">
      <c r="A23" s="3" t="s">
        <v>111</v>
      </c>
      <c r="B23" s="7" t="n">
        <v>-4184000</v>
      </c>
      <c r="C23" s="5" t="n">
        <v>-4542000</v>
      </c>
    </row>
    <row r="24" spans="1:3">
      <c r="A24" s="6" t="s">
        <v>112</v>
      </c>
    </row>
    <row r="25" spans="1:3">
      <c r="A25" s="3" t="s">
        <v>113</v>
      </c>
      <c r="B25" s="5" t="n">
        <v>123279000</v>
      </c>
      <c r="C25" s="5" t="n">
        <v>122965000</v>
      </c>
    </row>
    <row r="26" spans="1:3">
      <c r="A26" s="3" t="s">
        <v>114</v>
      </c>
      <c r="B26" s="5" t="n">
        <v>-96881000</v>
      </c>
      <c r="C26" s="5" t="n">
        <v>-95718000</v>
      </c>
    </row>
    <row r="27" spans="1:3">
      <c r="A27" s="3" t="s">
        <v>115</v>
      </c>
      <c r="B27" s="7" t="n">
        <v>-1010000</v>
      </c>
      <c r="C27" s="5" t="n">
        <v>-585000</v>
      </c>
    </row>
    <row r="28" spans="1:3">
      <c r="A28" s="3" t="s">
        <v>116</v>
      </c>
      <c r="B28" s="3" t="s">
        <v>110</v>
      </c>
      <c r="C28" s="5" t="n">
        <v>445000</v>
      </c>
    </row>
    <row r="29" spans="1:3">
      <c r="A29" s="3" t="s">
        <v>117</v>
      </c>
      <c r="B29" s="7" t="n">
        <v>204000</v>
      </c>
      <c r="C29" s="5" t="n">
        <v>826000</v>
      </c>
    </row>
    <row r="30" spans="1:3">
      <c r="A30" s="3" t="s">
        <v>118</v>
      </c>
      <c r="B30" s="5" t="n">
        <v>-6664000</v>
      </c>
      <c r="C30" s="5" t="n">
        <v>-3666000</v>
      </c>
    </row>
    <row r="31" spans="1:3">
      <c r="A31" s="3" t="s">
        <v>119</v>
      </c>
      <c r="B31" s="5" t="n">
        <v>18928000</v>
      </c>
      <c r="C31" s="5" t="n">
        <v>24267000</v>
      </c>
    </row>
    <row r="32" spans="1:3">
      <c r="A32" s="3" t="s">
        <v>120</v>
      </c>
      <c r="B32" s="5" t="n">
        <v>449000</v>
      </c>
      <c r="C32" s="5" t="n">
        <v>-1480000</v>
      </c>
    </row>
    <row r="33" spans="1:3">
      <c r="A33" s="3" t="s">
        <v>121</v>
      </c>
      <c r="B33" s="5" t="n">
        <v>1612000</v>
      </c>
      <c r="C33" s="5" t="n">
        <v>-5097000</v>
      </c>
    </row>
    <row r="34" spans="1:3">
      <c r="A34" s="3" t="s">
        <v>122</v>
      </c>
      <c r="B34" s="5" t="n">
        <v>7747000</v>
      </c>
      <c r="C34" s="5" t="n">
        <v>12122000</v>
      </c>
    </row>
    <row r="35" spans="1:3">
      <c r="A35" s="3" t="s">
        <v>123</v>
      </c>
      <c r="B35" s="5" t="n">
        <v>9359000</v>
      </c>
      <c r="C35" s="5" t="n">
        <v>7025000</v>
      </c>
    </row>
    <row r="36" spans="1:3">
      <c r="A36" s="6" t="s">
        <v>124</v>
      </c>
    </row>
    <row r="37" spans="1:3">
      <c r="A37" s="3" t="s">
        <v>125</v>
      </c>
      <c r="B37" s="5" t="n">
        <v>1485000</v>
      </c>
      <c r="C37" s="5" t="n">
        <v>2822000</v>
      </c>
    </row>
    <row r="38" spans="1:3">
      <c r="A38" s="3" t="s">
        <v>126</v>
      </c>
      <c r="B38" s="7" t="n">
        <v>587000</v>
      </c>
      <c r="C38" s="7" t="n">
        <v>178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6" t="s">
        <v>128</v>
      </c>
    </row>
    <row r="4" spans="1:2">
      <c r="A4" s="3" t="s">
        <v>132</v>
      </c>
      <c r="B4"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4</v>
      </c>
      <c r="B1" s="2" t="s">
        <v>1</v>
      </c>
    </row>
    <row r="2" spans="1:2">
      <c r="B2" s="2" t="s">
        <v>2</v>
      </c>
    </row>
    <row r="3" spans="1:2">
      <c r="A3" s="6" t="s">
        <v>128</v>
      </c>
    </row>
    <row r="4" spans="1:2">
      <c r="A4" s="3" t="s">
        <v>135</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6" t="s">
        <v>128</v>
      </c>
    </row>
    <row r="4" spans="1:2">
      <c r="A4" s="3" t="s">
        <v>138</v>
      </c>
      <c r="B4" s="3"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Cu</vt:lpstr>
      <vt:lpstr>Consolidated Balance Sheets (C3</vt:lpstr>
      <vt:lpstr>Consolidated Statements of Comp</vt:lpstr>
      <vt:lpstr>Consolidated Statements of Cash</vt:lpstr>
      <vt:lpstr>Note 1 - Basis of Presentation </vt:lpstr>
      <vt:lpstr>Note 2 - Summary of Significant</vt:lpstr>
      <vt:lpstr>Note 3 - Contract Receivables</vt:lpstr>
      <vt:lpstr>Note 4 - Commitments and Contin</vt:lpstr>
      <vt:lpstr>Note 5 - Long-term Debt</vt:lpstr>
      <vt:lpstr>Note 6 - Accounting for Stock-b</vt:lpstr>
      <vt:lpstr>Note 7 - Income Taxes</vt:lpstr>
      <vt:lpstr>Note 8 - Earnings Per Share</vt:lpstr>
      <vt:lpstr>Significant Accounting Policies</vt:lpstr>
      <vt:lpstr>Note 3 - Contract Receivables (</vt:lpstr>
      <vt:lpstr>Note 8 - Earnings Per Share (Ta</vt:lpstr>
      <vt:lpstr>Note 1 - Basis of Presentatio17</vt:lpstr>
      <vt:lpstr>Note 2 - Summary of Significa18</vt:lpstr>
      <vt:lpstr>Note 3 - Contract Receivables19</vt:lpstr>
      <vt:lpstr>Note 3 - Summary of Contract Re</vt:lpstr>
      <vt:lpstr>Note 4 - Commitments and Cont21</vt:lpstr>
      <vt:lpstr>Note 5 - Long-term Debt (Detail</vt:lpstr>
      <vt:lpstr>Note 6 - Accounting for Stock23</vt:lpstr>
      <vt:lpstr>Note 7 - Income Taxes (Details </vt:lpstr>
      <vt:lpstr>Note 8 - Earnings Per Share (De</vt:lpstr>
      <vt:lpstr>Note 8 - Dilutive Effect of St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7:10Z</dcterms:created>
  <dcterms:modified xmlns:dcterms="http://purl.org/dc/terms/" xmlns:xsi="http://www.w3.org/2001/XMLSchema-instance" xsi:type="dcterms:W3CDTF">2016-05-06T16:07:10Z</dcterms:modified>
  <dc:title xmlns:dc="http://purl.org/dc/elements/1.1/">Untitled</dc:title>
  <dc:description xmlns:dc="http://purl.org/dc/elements/1.1/"/>
  <dc:subject xmlns:dc="http://purl.org/dc/elements/1.1/"/>
  <cp:keywords/>
  <cp:category/>
</cp:coreProperties>
</file>